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 xml:space="preserve">Explanatory Note We are filing the accompanying revised Proxy Statement on Schedule 14A for the sole purpose of including certain Inline eXtensible Business Reporting Language data tagging, which was inadvertently omitted from the original Proxy Statement. There are no other modifications or updates to any disclosures included in the original Proxy Statement. </t>
        </is>
      </c>
    </row>
    <row r="7">
      <c r="A7" s="3" t="inlineStr">
        <is>
          <t>Entity Information [Line Items]</t>
        </is>
      </c>
      <c r="B7" s="4" t="inlineStr">
        <is>
          <t xml:space="preserve"> </t>
        </is>
      </c>
    </row>
    <row r="8">
      <c r="A8" s="4" t="inlineStr">
        <is>
          <t>Entity Registrant Name</t>
        </is>
      </c>
      <c r="B8" s="4" t="inlineStr">
        <is>
          <t>VOR BIOPHARMA INC.</t>
        </is>
      </c>
    </row>
    <row r="9">
      <c r="A9" s="4" t="inlineStr">
        <is>
          <t>Entity Central Index Key</t>
        </is>
      </c>
      <c r="B9" s="4" t="inlineStr">
        <is>
          <t>00018172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From time to time, the Company grants stock options and RSUs to its employees, including the named executive officers. Historically, the Company has granted new-hire non-employee Non-Employee</t>
        </is>
      </c>
    </row>
    <row r="5">
      <c r="A5" s="4" t="inlineStr">
        <is>
          <t>Award Timing Method</t>
        </is>
      </c>
      <c r="B5" s="4" t="inlineStr">
        <is>
          <t>From time to time, the Company grants stock options and RSUs to its employees, including the named executive officers. Historically, the Company has granted new-hire</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The Company has not timed the release of MNPI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4:47Z</dcterms:created>
  <dcterms:modified xmlns:dcterms="http://purl.org/dc/terms/" xmlns:xsi="http://www.w3.org/2001/XMLSchema-instance" xsi:type="dcterms:W3CDTF">2025-04-30T20:04:47Z</dcterms:modified>
</cp:coreProperties>
</file>